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Money Market Fund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94">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JOHN HANCOCK CURRENT INTEREST</t>
  </si>
  <si>
    <t>Central Index Key</t>
  </si>
  <si>
    <t>dei_EntityCentralIndexKey</t>
  </si>
  <si>
    <t>Amendment Flag</t>
  </si>
  <si>
    <t>dei_AmendmentFlag</t>
  </si>
  <si>
    <t>false</t>
  </si>
  <si>
    <t>Document Creation Date</t>
  </si>
  <si>
    <t>dei_DocumentCreationDate</t>
  </si>
  <si>
    <t>Dec. 11,
		2015</t>
  </si>
  <si>
    <t>Document Effective Date</t>
  </si>
  <si>
    <t>dei_DocumentEffectiveDate</t>
  </si>
  <si>
    <t>Prospectus Date</t>
  </si>
  <si>
    <t>rr_ProspectusDate</t>
  </si>
  <si>
    <t>Aug. 1,
		2015</t>
  </si>
  <si>
    <t>Dec. 11, 2015</t>
  </si>
  <si>
    <t xml:space="preserve"> John Hancock Current Interest John Hancock Money Market Fund Conversion to Government Money Market Fund On December 10, 2015, the Board of Trustees approved the conversion of the fund to a government money market fund as defined under Rule 2a-7 under the Investment Company Act of 1940, effective April 6, 2016 (the "Conversion Date"). In connection with this conversion, effective on the Conversion Date, the Principal Investment Strategies of the fund are amended and restated as follows: The fund operates as a "government money market fund" in accordance with Rule 2a-7 under the Investment Company Act of 1940 and is managed in the following manner:
·
under normal market conditions, the fund invests at least 99.5% of its total assets in cash, U.S. Government securities and/or repurchase agreements that are fully collateralized by U.S. Government securities or cash
o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
as a government money market fund, the fund is not subject to liquidity fees or redemption gates, although the Board may elect to impose such fees or gates in the future. From time to time, the advisor and its affiliates may reimburse or otherwise voluntarily reduce the fund's expenses or the advisor may waive a portion of its management fee in an effort to maintain a net asset value of $1.00 per share, for the purpose of avoiding a negative yield or for the purpose of increasing the fund's yield during the period of the limitation. Any such expense reimbursements, reductions or waivers are voluntary and temporary and may be terminated by the advisor at any time without notice.
1
In connection with this conversion, effective on the Conversion Date, the Principal Risks of the fund are amended to add the following additional risks: U.S. Treasury obligations risk U.S. government agency obligations risk Redemption risk In addition, effective on the Conversion Date, the section under Principal Risks entitled "Foreign securities risk" is deleted.
2
Effective on the Conversion Date the "Fees and Expenses" table and the "Expense Example" are amended and restated as follows to reflect the reduced advisory fee: The table under the heading "Fees and expenses" for the fund has been amended and restated as follows:
Annual fund operating expenses
Class A
Class B
Class C
Management fee¹
0.36
0.36
0.36
Distribution and service (Rule 12b-1) fees
0.25
1.00
1.00
Other expenses
0.23
0.23
0.23
Total annual fund operating expenses
0.84
1.59
1.59
Contractual expense reimbursement
-0.10
2
0.00
0.00
Total annual fund operating expenses after expense reimbursements
0.74
1.59
1.59
1
"Management fee" has been restated to reflect the contractual management fee schedule effective April 6, 2016.
2
The distributor contractually agrees to waive 0.10% of Rule 12b-1 fees for Class A shares. This agreement expires on July 31, 2016, unless renewed by mutual agreement of the fund and the distributor based upon a determination that this is appropriate under the circumstances at that time. The table under "Expense example" for the fund has been amended and restated as follows:
Expenses ($)
Class A
Class B
Class C
Sold
Kept
Sold
Kept
1 year
76
662
162
262
162
3 years
258
802
502
502
502
5 years
456
1,066
866
866
866
10 years
1,028
1,688
1,688
1,889
1,889
3</t>
  </si>
  <si>
    <t>Supplement Text Block</t>
  </si>
  <si>
    <t>jhfcurint-20151211_SupplementTextBlock</t>
  </si>
  <si>
    <t>(John Hancock Money Market Fund - Classes A, B and C) | (John Hancock Money Market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l. 31,
		2016</t>
  </si>
  <si>
    <t>Expense Example by, Year, Caption [Text]</t>
  </si>
  <si>
    <t>rr_ExpenseExampleByYearCaption</t>
  </si>
  <si>
    <t>Sold</t>
  </si>
  <si>
    <t>Expense Example, No Redemption, By Year, Caption [Text]</t>
  </si>
  <si>
    <t>rr_ExpenseExampleNoRedemptionByYearCaption</t>
  </si>
  <si>
    <t>Kept</t>
  </si>
  <si>
    <t>Strategy Narrative [Text Block]</t>
  </si>
  <si>
    <t>rr_StrategyNarrativeTextBlock</t>
  </si>
  <si>
    <t>The fund operates as a "government money market fund" in accordance with Rule 2a-7 under the Investment Company Act of 1940 and is managed in the following manner:
·
under normal market conditions, the fund invests at least 99.5% of its total assets in cash, U.S. Government securities and/or repurchase agreements that are fully collateralized by U.S. Government securities or cash
o
U.S. Government securities include both securities issued or guaranteed by the U.S. Treasury and securities issued by entities that are chartered or sponsored by Congress but are not issued or guaranteed by the U.S. Treasury
·
the fund seeks to maintain a stable net asset value ("NAV") of $1.00 per share and its portfolio is valued using the amortized cost method as permitted by Rule 2a-7
·
the fund invests only in U.S. dollar-denominated securities
·
the fund buys securities that have remaining maturities of 397 days or less (as calculated pursuant to Rule 2a-7)
·
the fund maintains a dollar-weighted average maturity of 60 days or less and a dollar-weighted average life to maturity of 120 days or less
·
the fund must meet certain other criteria, including those relating to maturity, liquidity and credit quality
·
as a government money market fund, the fund is not subject to liquidity fees or redemption gates, although the Board may elect to impose such fees or gates in the future. From time to time, the advisor and its affiliates may reimburse or otherwise voluntarily reduce the fund's expenses or the advisor may waive a portion of its management fee in an effort to maintain a net asset value of $1.00 per share, for the purpose of avoiding a negative yield or for the purpose of increasing the fund's yield during the period of the limitation. Any such expense reimbursements, reductions or waivers are voluntary and temporary and may be terminated by the advisor at any time without notice.</t>
  </si>
  <si>
    <t>Risk Narrative [Text Block]</t>
  </si>
  <si>
    <t>rr_RiskNarrativeTextBlock</t>
  </si>
  <si>
    <t>U.S. Treasury obligations risk U.S. government agency obligations risk Redemption risk</t>
  </si>
  <si>
    <t>(John Hancock Money Market Fund - Classes A, B and C) | (John Hancock Money Market Fund) | Class A</t>
  </si>
  <si>
    <t>Management fee</t>
  </si>
  <si>
    <t>rr_ManagementFeesOverAssets</t>
  </si>
  <si>
    <t>0.36%</t>
  </si>
  <si>
    <t>[1]</t>
  </si>
  <si>
    <t>Distribution and service (Rule 12b-1) fees</t>
  </si>
  <si>
    <t>rr_DistributionAndService12b1FeesOverAssets</t>
  </si>
  <si>
    <t>0.25%</t>
  </si>
  <si>
    <t>Other expenses</t>
  </si>
  <si>
    <t>rr_OtherExpensesOverAssets</t>
  </si>
  <si>
    <t>0.23%</t>
  </si>
  <si>
    <t>Total annual fund operating expenses</t>
  </si>
  <si>
    <t>rr_ExpensesOverAssets</t>
  </si>
  <si>
    <t>0.84%</t>
  </si>
  <si>
    <t>Contractual expense reimbursement</t>
  </si>
  <si>
    <t>rr_FeeWaiverOrReimbursementOverAssets</t>
  </si>
  <si>
    <t>(0.10%)</t>
  </si>
  <si>
    <t>[2]</t>
  </si>
  <si>
    <t>Total annual fund operating expenses after expense reimbursements</t>
  </si>
  <si>
    <t>rr_NetExpensesOverAssets</t>
  </si>
  <si>
    <t>0.7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Money Market Fund - Classes A, B and C) | (John Hancock Money Market Fund) | Class B</t>
  </si>
  <si>
    <t>1.00%</t>
  </si>
  <si>
    <t>1.59%</t>
  </si>
  <si>
    <t xml:space="preserve">none
				</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Money Market Fund - Classes A, B and C) | (John Hancock Money Market Fund) | Class C</t>
  </si>
  <si>
    <t>"Management fee" has been restated to reflect the contractual management fee schedule effective April 6, 2016.</t>
  </si>
  <si>
    <t>The distributor contractually agrees to waive 0.10% of Rule 12b-1 fees for Class A shares. This agreement expires on July 31, 2016, unless renewed by mutual agreement of the fund and the distribut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26262</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29</v>
      </c>
      <c s="4" r="B3" t="s">
        <v>30</v>
      </c>
      <c s="4" r="C3" t="s">
        <v>28</v>
      </c>
    </row>
    <row spans="1:4" r="4">
      <c s="4" r="A4" t="s">
        <v>31</v>
      </c>
    </row>
    <row spans="1:4" r="5">
      <c s="3" r="A5" t="s">
        <v>3</v>
      </c>
      <c s="4" r="B5" t="s">
        <v>4</v>
      </c>
    </row>
    <row spans="1:4" r="6">
      <c s="4" r="A6" t="s">
        <v>32</v>
      </c>
      <c s="4" r="B6" t="s">
        <v>33</v>
      </c>
      <c s="4" r="C6" t="s">
        <v>34</v>
      </c>
    </row>
    <row spans="1:4" r="7">
      <c s="4" r="A7" t="s">
        <v>35</v>
      </c>
      <c s="4" r="B7" t="s">
        <v>36</v>
      </c>
      <c s="4" r="C7" t="s">
        <v>37</v>
      </c>
    </row>
    <row spans="1:4" r="8">
      <c s="4" r="A8" t="s">
        <v>38</v>
      </c>
      <c s="4" r="B8" t="s">
        <v>39</v>
      </c>
      <c s="4" r="C8" t="s">
        <v>40</v>
      </c>
    </row>
    <row spans="1:4" r="9">
      <c s="4" r="A9" t="s">
        <v>41</v>
      </c>
      <c s="4" r="B9" t="s">
        <v>42</v>
      </c>
      <c s="4" r="C9" t="s">
        <v>43</v>
      </c>
    </row>
    <row spans="1:4" r="10">
      <c s="4" r="A10" t="s">
        <v>44</v>
      </c>
      <c s="4" r="B10" t="s">
        <v>45</v>
      </c>
      <c s="4" r="C10" t="s">
        <v>46</v>
      </c>
    </row>
    <row spans="1:4" r="11">
      <c s="4" r="A11" t="s">
        <v>47</v>
      </c>
      <c s="4" r="B11" t="s">
        <v>48</v>
      </c>
      <c s="4" r="C11" t="s">
        <v>49</v>
      </c>
    </row>
    <row spans="1:4" r="12">
      <c s="4" r="A12" t="s">
        <v>50</v>
      </c>
    </row>
    <row spans="1:4" r="13">
      <c s="3" r="A13" t="s">
        <v>3</v>
      </c>
      <c s="4" r="B13" t="s">
        <v>4</v>
      </c>
    </row>
    <row spans="1:4" r="14">
      <c s="4" r="A14" t="s">
        <v>51</v>
      </c>
      <c s="4" r="B14" t="s">
        <v>52</v>
      </c>
      <c s="4" r="C14" t="s">
        <v>53</v>
      </c>
      <c s="4" r="D14" t="s">
        <v>54</v>
      </c>
    </row>
    <row spans="1:4" r="15">
      <c s="4" r="A15" t="s">
        <v>55</v>
      </c>
      <c s="4" r="B15" t="s">
        <v>56</v>
      </c>
      <c s="4" r="C15" t="s">
        <v>57</v>
      </c>
    </row>
    <row spans="1:4" r="16">
      <c s="4" r="A16" t="s">
        <v>58</v>
      </c>
      <c s="4" r="B16" t="s">
        <v>59</v>
      </c>
      <c s="4" r="C16" t="s">
        <v>60</v>
      </c>
    </row>
    <row spans="1:4" r="17">
      <c s="4" r="A17" t="s">
        <v>61</v>
      </c>
      <c s="4" r="B17" t="s">
        <v>62</v>
      </c>
      <c s="4" r="C17" t="s">
        <v>63</v>
      </c>
    </row>
    <row spans="1:4" r="18">
      <c s="4" r="A18" t="s">
        <v>64</v>
      </c>
      <c s="4" r="B18" t="s">
        <v>65</v>
      </c>
      <c s="4" r="C18" t="s">
        <v>66</v>
      </c>
      <c s="4" r="D18" t="s">
        <v>67</v>
      </c>
    </row>
    <row spans="1:4" r="19">
      <c s="4" r="A19" t="s">
        <v>68</v>
      </c>
      <c s="4" r="B19" t="s">
        <v>69</v>
      </c>
      <c s="4" r="C19" t="s">
        <v>70</v>
      </c>
    </row>
    <row spans="1:4" r="20">
      <c s="4" r="A20" t="s">
        <v>71</v>
      </c>
      <c s="5" r="B20" t="s">
        <v>72</v>
      </c>
      <c s="7" r="C20" t="n">
        <v>76</v>
      </c>
    </row>
    <row spans="1:4" r="21">
      <c s="4" r="A21" t="s">
        <v>73</v>
      </c>
      <c s="5" r="B21" t="s">
        <v>74</v>
      </c>
      <c s="6" r="C21" t="n">
        <v>258</v>
      </c>
    </row>
    <row spans="1:4" r="22">
      <c s="4" r="A22" t="s">
        <v>75</v>
      </c>
      <c s="5" r="B22" t="s">
        <v>76</v>
      </c>
      <c s="6" r="C22" t="n">
        <v>456</v>
      </c>
    </row>
    <row spans="1:4" r="23">
      <c s="4" r="A23" t="s">
        <v>77</v>
      </c>
      <c s="5" r="B23" t="s">
        <v>78</v>
      </c>
      <c s="7" r="C23" t="n">
        <v>1028</v>
      </c>
    </row>
    <row spans="1:4" r="24">
      <c s="4" r="A24" t="s">
        <v>79</v>
      </c>
    </row>
    <row spans="1:4" r="25">
      <c s="3" r="A25" t="s">
        <v>3</v>
      </c>
      <c s="4" r="B25" t="s">
        <v>4</v>
      </c>
    </row>
    <row spans="1:4" r="26">
      <c s="4" r="A26" t="s">
        <v>51</v>
      </c>
      <c s="4" r="B26" t="s">
        <v>52</v>
      </c>
      <c s="4" r="C26" t="s">
        <v>53</v>
      </c>
      <c s="4" r="D26" t="s">
        <v>54</v>
      </c>
    </row>
    <row spans="1:4" r="27">
      <c s="4" r="A27" t="s">
        <v>55</v>
      </c>
      <c s="4" r="B27" t="s">
        <v>56</v>
      </c>
      <c s="4" r="C27" t="s">
        <v>80</v>
      </c>
    </row>
    <row spans="1:4" r="28">
      <c s="4" r="A28" t="s">
        <v>58</v>
      </c>
      <c s="4" r="B28" t="s">
        <v>59</v>
      </c>
      <c s="4" r="C28" t="s">
        <v>60</v>
      </c>
    </row>
    <row spans="1:4" r="29">
      <c s="4" r="A29" t="s">
        <v>61</v>
      </c>
      <c s="4" r="B29" t="s">
        <v>62</v>
      </c>
      <c s="4" r="C29" t="s">
        <v>81</v>
      </c>
    </row>
    <row spans="1:4" r="30">
      <c s="4" r="A30" t="s">
        <v>64</v>
      </c>
      <c s="4" r="B30" t="s">
        <v>65</v>
      </c>
      <c s="4" r="C30" t="s">
        <v>82</v>
      </c>
    </row>
    <row spans="1:4" r="31">
      <c s="4" r="A31" t="s">
        <v>68</v>
      </c>
      <c s="4" r="B31" t="s">
        <v>69</v>
      </c>
      <c s="4" r="C31" t="s">
        <v>81</v>
      </c>
    </row>
    <row spans="1:4" r="32">
      <c s="4" r="A32" t="s">
        <v>71</v>
      </c>
      <c s="5" r="B32" t="s">
        <v>72</v>
      </c>
      <c s="7" r="C32" t="n">
        <v>662</v>
      </c>
    </row>
    <row spans="1:4" r="33">
      <c s="4" r="A33" t="s">
        <v>73</v>
      </c>
      <c s="5" r="B33" t="s">
        <v>74</v>
      </c>
      <c s="6" r="C33" t="n">
        <v>802</v>
      </c>
    </row>
    <row spans="1:4" r="34">
      <c s="4" r="A34" t="s">
        <v>75</v>
      </c>
      <c s="5" r="B34" t="s">
        <v>76</v>
      </c>
      <c s="6" r="C34" t="n">
        <v>1066</v>
      </c>
    </row>
    <row spans="1:4" r="35">
      <c s="4" r="A35" t="s">
        <v>77</v>
      </c>
      <c s="5" r="B35" t="s">
        <v>78</v>
      </c>
      <c s="6" r="C35" t="n">
        <v>1688</v>
      </c>
    </row>
    <row spans="1:4" r="36">
      <c s="4" r="A36" t="s">
        <v>83</v>
      </c>
      <c s="5" r="B36" t="s">
        <v>84</v>
      </c>
      <c s="6" r="C36" t="n">
        <v>162</v>
      </c>
    </row>
    <row spans="1:4" r="37">
      <c s="4" r="A37" t="s">
        <v>85</v>
      </c>
      <c s="5" r="B37" t="s">
        <v>86</v>
      </c>
      <c s="6" r="C37" t="n">
        <v>502</v>
      </c>
    </row>
    <row spans="1:4" r="38">
      <c s="4" r="A38" t="s">
        <v>87</v>
      </c>
      <c s="5" r="B38" t="s">
        <v>88</v>
      </c>
      <c s="6" r="C38" t="n">
        <v>866</v>
      </c>
    </row>
    <row spans="1:4" r="39">
      <c s="4" r="A39" t="s">
        <v>89</v>
      </c>
      <c s="5" r="B39" t="s">
        <v>90</v>
      </c>
      <c s="7" r="C39" t="n">
        <v>1688</v>
      </c>
    </row>
    <row spans="1:4" r="40">
      <c s="4" r="A40" t="s">
        <v>91</v>
      </c>
    </row>
    <row spans="1:4" r="41">
      <c s="3" r="A41" t="s">
        <v>3</v>
      </c>
      <c s="4" r="B41" t="s">
        <v>4</v>
      </c>
    </row>
    <row spans="1:4" r="42">
      <c s="4" r="A42" t="s">
        <v>51</v>
      </c>
      <c s="4" r="B42" t="s">
        <v>52</v>
      </c>
      <c s="4" r="C42" t="s">
        <v>53</v>
      </c>
      <c s="4" r="D42" t="s">
        <v>54</v>
      </c>
    </row>
    <row spans="1:4" r="43">
      <c s="4" r="A43" t="s">
        <v>55</v>
      </c>
      <c s="4" r="B43" t="s">
        <v>56</v>
      </c>
      <c s="4" r="C43" t="s">
        <v>80</v>
      </c>
    </row>
    <row spans="1:4" r="44">
      <c s="4" r="A44" t="s">
        <v>58</v>
      </c>
      <c s="4" r="B44" t="s">
        <v>59</v>
      </c>
      <c s="4" r="C44" t="s">
        <v>60</v>
      </c>
    </row>
    <row spans="1:4" r="45">
      <c s="4" r="A45" t="s">
        <v>61</v>
      </c>
      <c s="4" r="B45" t="s">
        <v>62</v>
      </c>
      <c s="4" r="C45" t="s">
        <v>81</v>
      </c>
    </row>
    <row spans="1:4" r="46">
      <c s="4" r="A46" t="s">
        <v>64</v>
      </c>
      <c s="4" r="B46" t="s">
        <v>65</v>
      </c>
      <c s="4" r="C46" t="s">
        <v>82</v>
      </c>
    </row>
    <row spans="1:4" r="47">
      <c s="4" r="A47" t="s">
        <v>68</v>
      </c>
      <c s="4" r="B47" t="s">
        <v>69</v>
      </c>
      <c s="4" r="C47" t="s">
        <v>81</v>
      </c>
    </row>
    <row spans="1:4" r="48">
      <c s="4" r="A48" t="s">
        <v>71</v>
      </c>
      <c s="5" r="B48" t="s">
        <v>72</v>
      </c>
      <c s="7" r="C48" t="n">
        <v>262</v>
      </c>
    </row>
    <row spans="1:4" r="49">
      <c s="4" r="A49" t="s">
        <v>73</v>
      </c>
      <c s="5" r="B49" t="s">
        <v>74</v>
      </c>
      <c s="6" r="C49" t="n">
        <v>502</v>
      </c>
    </row>
    <row spans="1:4" r="50">
      <c s="4" r="A50" t="s">
        <v>75</v>
      </c>
      <c s="5" r="B50" t="s">
        <v>76</v>
      </c>
      <c s="6" r="C50" t="n">
        <v>866</v>
      </c>
    </row>
    <row spans="1:4" r="51">
      <c s="4" r="A51" t="s">
        <v>77</v>
      </c>
      <c s="5" r="B51" t="s">
        <v>78</v>
      </c>
      <c s="6" r="C51" t="n">
        <v>1889</v>
      </c>
    </row>
    <row spans="1:4" r="52">
      <c s="4" r="A52" t="s">
        <v>83</v>
      </c>
      <c s="5" r="B52" t="s">
        <v>84</v>
      </c>
      <c s="6" r="C52" t="n">
        <v>162</v>
      </c>
    </row>
    <row spans="1:4" r="53">
      <c s="4" r="A53" t="s">
        <v>85</v>
      </c>
      <c s="5" r="B53" t="s">
        <v>86</v>
      </c>
      <c s="6" r="C53" t="n">
        <v>502</v>
      </c>
    </row>
    <row spans="1:4" r="54">
      <c s="4" r="A54" t="s">
        <v>87</v>
      </c>
      <c s="5" r="B54" t="s">
        <v>88</v>
      </c>
      <c s="6" r="C54" t="n">
        <v>866</v>
      </c>
    </row>
    <row spans="1:4" r="55">
      <c s="4" r="A55" t="s">
        <v>89</v>
      </c>
      <c s="5" r="B55" t="s">
        <v>90</v>
      </c>
      <c s="7" r="C55" t="n">
        <v>1889</v>
      </c>
    </row>
    <row spans="1:4" r="56">
      <c r="A56" t="n"/>
    </row>
    <row spans="1:4" r="57">
      <c s="4" r="A57" t="s">
        <v>54</v>
      </c>
      <c s="4" r="B57" t="s">
        <v>92</v>
      </c>
    </row>
    <row spans="1:4" r="58">
      <c s="4" r="A58" t="s">
        <v>67</v>
      </c>
      <c s="4" r="B58" t="s">
        <v>93</v>
      </c>
    </row>
  </sheetData>
  <mergeCells count="4">
    <mergeCell ref="C1:D1"/>
    <mergeCell ref="A56:C56"/>
    <mergeCell ref="B57:C57"/>
    <mergeCell ref="B58:C5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Money Market Fund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06:18:39Z</dcterms:created>
  <dcterms:modified xmlns:dcterms="http://purl.org/dc/terms/" xmlns:xsi="http://www.w3.org/2001/XMLSchema-instance" xsi:type="dcterms:W3CDTF">2015-12-23T06:18:39Z</dcterms:modified>
  <dc:title xmlns:dc="http://purl.org/dc/elements/1.1/">Untitled</dc:title>
  <dc:description xmlns:dc="http://purl.org/dc/elements/1.1/"/>
  <dc:subject xmlns:dc="http://purl.org/dc/elements/1.1/"/>
  <cp:keywords/>
  <cp:category/>
</cp:coreProperties>
</file>